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chwab_ Fu" sheetId="2" state="visible" r:id="rId2"/>
    <sheet xmlns:r="http://schemas.openxmlformats.org/officeDocument/2006/relationships" name="Risk_Return Detail Data- Schwab" sheetId="3" state="visible" r:id="rId3"/>
    <sheet xmlns:r="http://schemas.openxmlformats.org/officeDocument/2006/relationships" name="Risk_Return Summary- Schwab_ _2" sheetId="4" state="visible" r:id="rId4"/>
    <sheet xmlns:r="http://schemas.openxmlformats.org/officeDocument/2006/relationships" name="Risk_Return Detail Data- Schw_2"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Document and Entity Information</t>
        </is>
      </c>
      <c r="B1" s="2" t="inlineStr">
        <is>
          <t>Oct. 31, 2020</t>
        </is>
      </c>
    </row>
    <row r="2">
      <c r="A2" s="3" t="inlineStr">
        <is>
          <t>Prospectus:</t>
        </is>
      </c>
    </row>
    <row r="3">
      <c r="A3" s="4" t="inlineStr">
        <is>
          <t>Document Type</t>
        </is>
      </c>
      <c r="B3" s="4" t="inlineStr">
        <is>
          <t>497</t>
        </is>
      </c>
    </row>
    <row r="4">
      <c r="A4" s="4" t="inlineStr">
        <is>
          <t>Document Period End Date</t>
        </is>
      </c>
      <c r="B4" s="4" t="inlineStr">
        <is>
          <t>Oct. 31,
		2020</t>
        </is>
      </c>
    </row>
    <row r="5">
      <c r="A5" s="4" t="inlineStr">
        <is>
          <t>Entity Registrant Name</t>
        </is>
      </c>
      <c r="B5" s="4" t="inlineStr">
        <is>
          <t>SCHWAB CAPITAL TRUST</t>
        </is>
      </c>
    </row>
    <row r="6">
      <c r="A6" s="4" t="inlineStr">
        <is>
          <t>Entity Central Index Key</t>
        </is>
      </c>
      <c r="B6" s="4" t="inlineStr">
        <is>
          <t>000090433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an. 13,
		2022</t>
        </is>
      </c>
    </row>
    <row r="10">
      <c r="A10" s="4" t="inlineStr">
        <is>
          <t>Document Effective Date</t>
        </is>
      </c>
      <c r="B10" s="4" t="inlineStr">
        <is>
          <t>Jan. 13,
		2022</t>
        </is>
      </c>
    </row>
    <row r="11">
      <c r="A11" s="4" t="inlineStr">
        <is>
          <t>Prospectus Date</t>
        </is>
      </c>
      <c r="B11" s="4" t="inlineStr">
        <is>
          <t>Feb. 25,
		2021</t>
        </is>
      </c>
    </row>
    <row r="12">
      <c r="A12" s="4" t="inlineStr">
        <is>
          <t>SCHWAB STRATEGIC TRUST</t>
        </is>
      </c>
    </row>
    <row r="13">
      <c r="A13" s="3" t="inlineStr">
        <is>
          <t>Prospectus:</t>
        </is>
      </c>
    </row>
    <row r="14">
      <c r="A14" s="4" t="inlineStr">
        <is>
          <t>Document Period End Date</t>
        </is>
      </c>
      <c r="B14" s="4" t="inlineStr">
        <is>
          <t>Feb. 28,
		2021</t>
        </is>
      </c>
    </row>
    <row r="15">
      <c r="A15" s="4" t="inlineStr">
        <is>
          <t>Entity Registrant Name</t>
        </is>
      </c>
      <c r="B15" s="4" t="inlineStr">
        <is>
          <t>SCHWAB STRATEGIC TRUST</t>
        </is>
      </c>
    </row>
    <row r="16">
      <c r="A16" s="4" t="inlineStr">
        <is>
          <t>Prospectus Date</t>
        </is>
      </c>
      <c r="B16" s="4" t="inlineStr">
        <is>
          <t>Jun. 25,
		2021</t>
        </is>
      </c>
    </row>
    <row r="17">
      <c r="A17" s="4" t="inlineStr">
        <is>
          <t>Schwab® Fundamental Emerging Markets Large Company Index Fund | Schwab Fundamental Emerging Markets Large Company Index Fund | SCHWAB CAPITAL TRUST</t>
        </is>
      </c>
    </row>
    <row r="18">
      <c r="A18" s="3" t="inlineStr">
        <is>
          <t>Prospectus:</t>
        </is>
      </c>
    </row>
    <row r="19">
      <c r="A19" s="4" t="inlineStr">
        <is>
          <t>Trading Symbol</t>
        </is>
      </c>
      <c r="B19" s="4" t="inlineStr">
        <is>
          <t>SFENX</t>
        </is>
      </c>
    </row>
    <row r="20">
      <c r="A20" s="4" t="inlineStr">
        <is>
          <t>Schwab® Fundamental Emerging Markets Large Company Index ETF | Schwab Fundamental Emerging Markets Large Company Index ETF | SCHWAB STRATEGIC TRUST</t>
        </is>
      </c>
    </row>
    <row r="21">
      <c r="A21" s="3" t="inlineStr">
        <is>
          <t>Prospectus:</t>
        </is>
      </c>
    </row>
    <row r="22">
      <c r="A22" s="4" t="inlineStr">
        <is>
          <t>Trading Symbol</t>
        </is>
      </c>
      <c r="B22" s="4" t="inlineStr">
        <is>
          <t>FND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CAPITAL TRUST | Schwab® Fundamental Emerging Markets Large Company Index Fund</t>
        </is>
      </c>
    </row>
    <row r="3">
      <c r="A3" s="4" t="inlineStr">
        <is>
          <t>Schwab® Fundamental Emerging Markets Large Company Index Fund</t>
        </is>
      </c>
    </row>
    <row r="4">
      <c r="A4" s="4" t="inlineStr">
        <is>
          <t xml:space="preserve">SCHWAB CAPITAL TRUST Schwab ® SCHWAB STRATEGIC TRUST Schwab ® (each, a fund and collectively, the funds) Supplement dated January 13, 2022 to each fund’s currently effective Statutory
​ This supplement provides new and additional information beyond that contained in the Statutory Prospectuses and SAIs Effective January 13, 2022, the following changes are made to each fund’s statutory prospectus and SAI: 1.
Statutory Prospectus – Under “Foreign Investment Risk” in the “Principal Risks” section: ​
Foreign Investment Risk. </t>
        </is>
      </c>
    </row>
    <row r="5">
      <c r="A5" s="4" t="inlineStr">
        <is>
          <t xml:space="preserve">1.
Statutory Prospectus – Under “Foreign Investment Risk” in the “Principal Risks” section: ​
Foreign Investment Ris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SCHWAB CAPITAL TRUST | Schwab® Fundamental Emerging Markets Large Company Index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SCHWAB STRATEGIC TRUST Schwab ® (each, a fund and collectively, the funds) Supplement dated January 13, 2022 to each fund’s currently effective Statutory
​ This supplement provides new and additional information beyond that contained in the Statutory Prospectuses and SAIs Effective January 13, 2022, the following changes are made to each fund’s statutory prospectus and SAI: 1.
Statutory Prospectus – Under “Foreign Investment Risk” in the “Principal Risks” section: ​
Foreign Investment Risk. </t>
        </is>
      </c>
    </row>
    <row r="5">
      <c r="A5" s="4" t="inlineStr">
        <is>
          <t>Risk/Return [Heading]</t>
        </is>
      </c>
      <c r="B5" s="4" t="inlineStr">
        <is>
          <t>rr_RiskReturnHeading</t>
        </is>
      </c>
      <c r="C5" s="4" t="inlineStr">
        <is>
          <t>Schwab® Fundamental Emerging Markets Large Company Index Fund</t>
        </is>
      </c>
    </row>
    <row r="6">
      <c r="A6" s="4" t="inlineStr">
        <is>
          <t>Risk Narrative [Text Block]</t>
        </is>
      </c>
      <c r="B6" s="4" t="inlineStr">
        <is>
          <t>rr_RiskNarrativeTextBlock</t>
        </is>
      </c>
      <c r="C6" s="4" t="inlineStr">
        <is>
          <t xml:space="preserve">1.
Statutory Prospectus – Under “Foreign Investment Risk” in the “Principal Risks” section: ​
Foreign Investment Risk.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SCHWAB STRATEGIC TRUST | Schwab® Fundamental Emerging Markets Large Company Index ETF</t>
        </is>
      </c>
    </row>
    <row r="3">
      <c r="A3" s="4" t="inlineStr">
        <is>
          <t>Schwab® Fundamental Emerging Markets Large Company Index ETF</t>
        </is>
      </c>
    </row>
    <row r="4">
      <c r="A4" s="4" t="inlineStr">
        <is>
          <t xml:space="preserve">SCHWAB CAPITAL TRUST Schwab ® SCHWAB STRATEGIC TRUST Schwab ® (each, a fund and collectively, the funds) Supplement dated January 13, 2022 to each fund’s currently effective Statutory
​ This supplement provides new and additional information beyond that contained in the Statutory Prospectuses and SAIs Effective January 13, 2022, the following changes are made to each fund’s statutory prospectus and SAI: 1.
Statutory Prospectus – Under “Foreign Investment Risk” in the “Principal Risks” section: ​
Foreign Investment Risk. </t>
        </is>
      </c>
    </row>
    <row r="5">
      <c r="A5" s="4" t="inlineStr">
        <is>
          <t xml:space="preserve">1.
Statutory Prospectus – Under “Foreign Investment Risk” in the “Principal Risks” section: ​
Foreign Investment Risk.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SCHWAB STRATEGIC TRUST | Schwab® Fundamental Emerging Markets Large Company Index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SCHWAB CAPITAL TRUST Schwab ® SCHWAB STRATEGIC TRUST Schwab ® (each, a fund and collectively, the funds) Supplement dated January 13, 2022 to each fund’s currently effective Statutory
​ This supplement provides new and additional information beyond that contained in the Statutory Prospectuses and SAIs Effective January 13, 2022, the following changes are made to each fund’s statutory prospectus and SAI: 1.
Statutory Prospectus – Under “Foreign Investment Risk” in the “Principal Risks” section: ​
Foreign Investment Risk. </t>
        </is>
      </c>
    </row>
    <row r="5">
      <c r="A5" s="4" t="inlineStr">
        <is>
          <t>Risk/Return [Heading]</t>
        </is>
      </c>
      <c r="B5" s="4" t="inlineStr">
        <is>
          <t>rr_RiskReturnHeading</t>
        </is>
      </c>
      <c r="C5" s="4" t="inlineStr">
        <is>
          <t>Schwab® Fundamental Emerging Markets Large Company Index ETF</t>
        </is>
      </c>
    </row>
    <row r="6">
      <c r="A6" s="4" t="inlineStr">
        <is>
          <t>Risk Narrative [Text Block]</t>
        </is>
      </c>
      <c r="B6" s="4" t="inlineStr">
        <is>
          <t>rr_RiskNarrativeTextBlock</t>
        </is>
      </c>
      <c r="C6" s="4" t="inlineStr">
        <is>
          <t xml:space="preserve">1.
Statutory Prospectus – Under “Foreign Investment Risk” in the “Principal Risks” section: ​
Foreign Investment Risk.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5,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2:35:43Z</dcterms:created>
  <dcterms:modified xmlns:dcterms="http://purl.org/dc/terms/" xmlns:xsi="http://www.w3.org/2001/XMLSchema-instance" xsi:type="dcterms:W3CDTF">2022-01-12T22:35:43Z</dcterms:modified>
</cp:coreProperties>
</file>